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Aspira Women’s Health Inc.</t>
        </is>
      </c>
    </row>
    <row r="6">
      <c r="A6" s="4" t="inlineStr">
        <is>
          <t>Entity Central Index Key</t>
        </is>
      </c>
      <c r="B6" s="4" t="inlineStr">
        <is>
          <t>0000926617</t>
        </is>
      </c>
    </row>
    <row r="7">
      <c r="A7" s="4" t="inlineStr">
        <is>
          <t>Amendment Flag</t>
        </is>
      </c>
      <c r="B7" s="4" t="inlineStr">
        <is>
          <t>true</t>
        </is>
      </c>
    </row>
    <row r="8">
      <c r="A8" s="4" t="inlineStr">
        <is>
          <t>Amendment Description</t>
        </is>
      </c>
      <c r="B8" s="4" t="inlineStr">
        <is>
          <t>Amendment No.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80" customWidth="1" min="5" max="5"/>
    <col width="16" customWidth="1" min="6" max="6"/>
    <col width="16" customWidth="1" min="7" max="7"/>
  </cols>
  <sheetData>
    <row r="1">
      <c r="A1" s="1" t="inlineStr">
        <is>
          <t>Pay vs Performance Disclosure - USD ($)</t>
        </is>
      </c>
      <c r="C1" s="2" t="inlineStr">
        <is>
          <t>1 Months Ended</t>
        </is>
      </c>
      <c r="D1" s="2" t="inlineStr">
        <is>
          <t>11 Months Ended</t>
        </is>
      </c>
      <c r="E1" s="2" t="inlineStr">
        <is>
          <t>12 Months Ended</t>
        </is>
      </c>
    </row>
    <row r="2">
      <c r="C2" s="2" t="inlineStr">
        <is>
          <t>Dec. 31, 2024</t>
        </is>
      </c>
      <c r="D2" s="2" t="inlineStr">
        <is>
          <t>Dec. 15, 2024</t>
        </is>
      </c>
      <c r="E2" s="2" t="inlineStr">
        <is>
          <t>Dec. 31, 2024</t>
        </is>
      </c>
      <c r="F2" s="2" t="inlineStr">
        <is>
          <t>Dec. 31, 2023</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 xml:space="preserve"> </t>
        </is>
      </c>
      <c r="D4" s="4" t="inlineStr">
        <is>
          <t xml:space="preserve"> </t>
        </is>
      </c>
      <c r="E4" s="4" t="inlineStr">
        <is>
          <t>Pay
Versus Performance Pay vs Performance Disclosure The
disclosure included in this section is prescribed by SEC rules and does not necessarily align with how the Company or the Compensation
Committee view the link between the Company’s performance and named executive offer pay. Required
Tabular Disclosure of Pay Versus Performance The
following table shows the past three fiscal years’ total compensation for our Named Executive Officers as set forth in the Summary
Compensation Table, the “compensation actually paid” (“CAP”) to our named executive officers (as determined under
SEC rules), our total shareholder return (“TSR”), and our net income (loss).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Year Summary Compensation Table Total for PEO #1 (1) Compensation Actually Paid to PEO #1 (2) Summary Compensation Table Total for PEO #2 (1) Compensation Actually Paid to PEO #2 (2) Average Summary Compensation Table Total for non-PEO NEOs (3) Average Compensation Actually Paid to non-PEO NEOs (2) Value of Initial Fixed $100 Investment Based on Total Shareholder Return (4) Net Income (Loss) (5)
2024 $ 358,429 $ 281,757 $ 1,242,280 $ 834,845 $ 173,551 $ 116,108 $ 1 $ (13,094 )
2023 $ - $ - $ 1,035,590 $ 2,652,407 $ 461,827 $ 318,888 $ 4 $ (16,690 )
2022 $ - $ - $ 604,256 $ 540,361 $ 486,738 $ 166,197 $ 5 $ (29,885 )
(1) Sandra Milligan Nicole Sandford
(2) The
dollar amounts reported represent the amount of “compensation actually paid”, as computed in accordance with SEC rules.
The dollar amounts do not reflect the actual amounts of compensation paid to the Company’s CEO or other NEOs during the applicable
year. In accordance with the requirements of Item 402(v) of Regulation S-K, the following adjustments were made to Dr. Milligan’s
total compensation to determine the compensation actually paid:
(3) Average
total compensation for non-PEO NEOs is based on the compensation of the following NEOs: (i) in 2024, Torsten Hombeck, Minh Merchant,
Valerie Palmieri and John Kallassy, (ii) in 2023, Torsten Hombeck, Minh Merchant, and Ryan Phan and (iii) in 2022, Robert Beechey,
Minh Merchant, and Ryan Phan.
(4) Total
Shareholder Return is cumulative for the measurement periods beginning on December 31, 2021, and ending on December 31 of each of
2024, 2023 and 2022, respectively, calculated in accordance with Item 201(e) of Regulation S-K.
(5) Reflects
“Net Income (Loss)” as reported in the Company’s Consolidated Statements of Operations included in the Company’s
Annual Reports on Form 10-K for the years ended December 31, 2024, December 31, 2023 and December 31, 2022.
Year Reported
Summary (1) Less: Reported (a) Plus: Equity Award (b) CAP to PEO
2024 $ 358,429 $ (89,503 ) $ 12,831 $ 281,75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 free rate
assumptions. The amounts deducted or added in calculating the equity award adjustments are as follows:
Year Year End Fair Value of Equity Awards Change in Fair Fair Value Change in Fair Total Equity Award Adjustments
2024 $ 808 $ - $ 12,023 $ - $ 12,831 *
The valuation assumptions used to calculate fair values did not materially differ from those disclosed at the time of grant. In
accordance with the requirements of Item 402(v) of Regulation S-K, the following adjustments were made to Ms. Sandford’s total
compensation in each year to determine the compensation actually paid:
Year Reported
Summary (#2) Less: Reported (a) Plus: Equity Award (b) CAP to PEO
2024 $ 1,242,280 $ (247,520 ) $ (159,915 ) $ 834,845
2023 $ 1,035,590 $ (392,074 ) $ 2,008,891 $ 2,652,407
2022 $ 604,256 $ (87,845 ) $ 23,950 $ 540,361
(#2) The
dollar amounts reported represent the amount of “compensation actually paid”, as computed in accordance with SEC rules.
The dollar amounts do not reflect the actual amounts of compensation paid to the Company’s CEO or other NEOs during the applicable
year. In accordance with the requirements of Item 402(v) of Regulation S-K, the following adjustments were made to Dr. Milligan’s
total compensation to determine the compensation actually paid:
(a) The
grant date fair value of equity awards represents the total of the amounts reported in the “Stock Awards” and “Option
Awards” columns, as applicable,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The amounts deducted or added in calculating the equity award adjustments are as follows:
Year Year End Fair Value Change in Fair Change in Fair to Meet Vesting Fair Value at the Total Equity Award
2024 $ - $ - $ 8,937 $ (168,312 ) $ (159,915 )
2023 $ 2,011,208 $ (4,379 ) $ 2,165 $ (103 ) $ 2,008,891
2022 $ 10,255 $ - $ 13,695 $ - $ 23,950 *
The valuation assumptions used to calculate fair values did not materially differ from those disclosed at the time of grant.
(3) Average
total compensation for non-PEO NEOs is based on the compensation of the following NEOs: (i) in 2024, Torsten Hombeck, Minh Merchant,
Valerie Palmieri and John Kallassy, (ii) in 2023, Torsten Hombeck, Minh Merchant, and Ryan Phan and (iii) in 2022, Robert Beechey,
Minh Merchant, and Ryan Phan.
Year Reported Summary Less: Reported (a) Plus: Equity Award (b) CAP to non-PEO NEOs
2024 $ 173,551 $ (52,525 ) $ (4,918 ) $ 116,108
2023 $ 461,827 $ (158,271 ) $ 15,332 $ 318,888
2022 $ 486,738 $ (65,350 ) $ (255,191 ) $ 166,197
(a) The
amounts deducted or added in calculating the total average equity award adjustments are as follows: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The amounts deducted or added in calculating the equity award adjustments are as follows:
Year Year End Fair Change in Fair Fair Value as Change in Fair Fair Value at Total Equity
2024 $ 209 $ - $ 6,684 $ 7,183 $ (18,994 ) $ (4,918 )
2023 $ 23,545 $ (2,897 ) $ 7,084 $ (1,325 ) $ (11,075 ) $ 15,332
2022 $ 11,969 $ (176,025 ) $ 906 $ (92,041 ) $ - $ (255,191 ) *
The valuation assumptions used to calculate fair values did not materially differ from those disclosed at the time of grant.
(4) Total
Shareholder Return is cumulative for the measurement periods beginning on December 31, 2021, and ending on December 31 of each of
2024, 2023 and 2022, respectively, calculated in accordance with Item 201(e) of Regulation S-K.
(5) Reflects
“Net Income (Loss)” as reported in the Company’s Consolidated Statements of Operations included in the Company’s
Annual Reports on Form 10-K for the years ended December 31, 2024, December 31, 2023 and December 31, 2022.</t>
        </is>
      </c>
      <c r="F4" s="4" t="inlineStr">
        <is>
          <t xml:space="preserve"> </t>
        </is>
      </c>
      <c r="G4" s="4" t="inlineStr">
        <is>
          <t xml:space="preserve"> </t>
        </is>
      </c>
    </row>
    <row r="5">
      <c r="A5" s="4" t="inlineStr">
        <is>
          <t>Named Executive Officers, Footnote [Text Block]</t>
        </is>
      </c>
      <c r="C5" s="4" t="inlineStr">
        <is>
          <t xml:space="preserve"> </t>
        </is>
      </c>
      <c r="D5" s="4" t="inlineStr">
        <is>
          <t xml:space="preserve"> </t>
        </is>
      </c>
      <c r="E5" s="4" t="inlineStr">
        <is>
          <t xml:space="preserve"> Sandra Milligan Nicole Sandford</t>
        </is>
      </c>
      <c r="F5" s="4" t="inlineStr">
        <is>
          <t xml:space="preserve"> </t>
        </is>
      </c>
      <c r="G5" s="4" t="inlineStr">
        <is>
          <t xml:space="preserve"> </t>
        </is>
      </c>
    </row>
    <row r="6">
      <c r="A6" s="4" t="inlineStr">
        <is>
          <t>Adjustment To PEO Compensation, Footnote [Text Block]</t>
        </is>
      </c>
      <c r="C6" s="4" t="inlineStr">
        <is>
          <t xml:space="preserve"> </t>
        </is>
      </c>
      <c r="D6" s="4" t="inlineStr">
        <is>
          <t xml:space="preserve"> </t>
        </is>
      </c>
      <c r="E6" s="4" t="inlineStr">
        <is>
          <t>Year Reported
Summary (1) Less: Reported (a) Plus: Equity Award (b) CAP to PEO
2024 $ 358,429 $ (89,503 ) $ 12,831 $ 281,75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 free rate
assumptions. The amounts deducted or added in calculating the equity award adjustments are as follows:
Year Year End Fair Value of Equity Awards Change in Fair Fair Value Change in Fair Total Equity Award Adjustments
2024 $ 808 $ - $ 12,023 $ - $ 12,831 *
The valuation assumptions used to calculate fair values did not materially differ from those disclosed at the time of grant. In
accordance with the requirements of Item 402(v) of Regulation S-K, the following adjustments were made to Ms. Sandford’s total
compensation in each year to determine the compensation actually paid:
Year Reported
Summary (#2) Less: Reported (a) Plus: Equity Award (b) CAP to PEO
2024 $ 1,242,280 $ (247,520 ) $ (159,915 ) $ 834,845
2023 $ 1,035,590 $ (392,074 ) $ 2,008,891 $ 2,652,407
2022 $ 604,256 $ (87,845 ) $ 23,950 $ 540,361
(#2) The
dollar amounts reported represent the amount of “compensation actually paid”, as computed in accordance with SEC rules.
The dollar amounts do not reflect the actual amounts of compensation paid to the Company’s CEO or other NEOs during the applicable
year. In accordance with the requirements of Item 402(v) of Regulation S-K, the following adjustments were made to Dr. Milligan’s
total compensation to determine the compensation actually paid:
(a) The
grant date fair value of equity awards represents the total of the amounts reported in the “Stock Awards” and “Option
Awards” columns, as applicable,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The amounts deducted or added in calculating the equity award adjustments are as follows:
Year Year End Fair Value Change in Fair Change in Fair to Meet Vesting Fair Value at the Total Equity Award
2024 $ - $ - $ 8,937 $ (168,312 ) $ (159,915 )
2023 $ 2,011,208 $ (4,379 ) $ 2,165 $ (103 ) $ 2,008,891
2022 $ 10,255 $ - $ 13,695 $ - $ 23,950 *
The valuation assumptions used to calculate fair values did not materially differ from those disclosed at the time of grant.</t>
        </is>
      </c>
      <c r="F6" s="4" t="inlineStr">
        <is>
          <t xml:space="preserve"> </t>
        </is>
      </c>
      <c r="G6" s="4" t="inlineStr">
        <is>
          <t xml:space="preserve"> </t>
        </is>
      </c>
    </row>
    <row r="7">
      <c r="A7" s="4" t="inlineStr">
        <is>
          <t>Adjustment to Non-PEO NEO Compensation Footnote [Text Block]</t>
        </is>
      </c>
      <c r="C7" s="4" t="inlineStr">
        <is>
          <t xml:space="preserve"> </t>
        </is>
      </c>
      <c r="D7" s="4" t="inlineStr">
        <is>
          <t xml:space="preserve"> </t>
        </is>
      </c>
      <c r="E7" s="4" t="inlineStr">
        <is>
          <t>(3) Average
total compensation for non-PEO NEOs is based on the compensation of the following NEOs: (i) in 2024, Torsten Hombeck, Minh Merchant,
Valerie Palmieri and John Kallassy, (ii) in 2023, Torsten Hombeck, Minh Merchant, and Ryan Phan and (iii) in 2022, Robert Beechey,
Minh Merchant, and Ryan Phan.
Year Reported Summary Less: Reported (a) Plus: Equity Award (b) CAP to non-PEO NEOs
2024 $ 173,551 $ (52,525 ) $ (4,918 ) $ 116,108
2023 $ 461,827 $ (158,271 ) $ 15,332 $ 318,888
2022 $ 486,738 $ (65,350 ) $ (255,191 ) $ 166,197
(a) The
amounts deducted or added in calculating the total average equity award adjustments are as follows: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Changes to stock
option fair values are based on the updated stock price at the respective measurement dates, in addition to an updated expected option
term, volatility of the company’s stock over the updated expected option term, expected dividend yield, and risk-free rate
assumptions The amounts deducted or added in calculating the equity award adjustments are as follows:
Year Year End Fair Change in Fair Fair Value as Change in Fair Fair Value at Total Equity
2024 $ 209 $ - $ 6,684 $ 7,183 $ (18,994 ) $ (4,918 )
2023 $ 23,545 $ (2,897 ) $ 7,084 $ (1,325 ) $ (11,075 ) $ 15,332
2022 $ 11,969 $ (176,025 ) $ 906 $ (92,041 ) $ - $ (255,191 ) *
The valuation assumptions used to calculate fair values did not materially differ from those disclosed at the time of grant.</t>
        </is>
      </c>
      <c r="F7" s="4" t="inlineStr">
        <is>
          <t xml:space="preserve"> </t>
        </is>
      </c>
      <c r="G7" s="4" t="inlineStr">
        <is>
          <t xml:space="preserve"> </t>
        </is>
      </c>
    </row>
    <row r="8">
      <c r="A8" s="4" t="inlineStr">
        <is>
          <t>Compensation Actually Paid vs. Total Shareholder Return [Text Block]</t>
        </is>
      </c>
      <c r="C8" s="4" t="inlineStr">
        <is>
          <t xml:space="preserve"> </t>
        </is>
      </c>
      <c r="D8" s="4" t="inlineStr">
        <is>
          <t xml:space="preserve"> </t>
        </is>
      </c>
      <c r="E8" s="4" t="inlineStr">
        <is>
          <t xml:space="preserve"> CAP
and Cumulative TSR From
2023 to 2024, our TSR decreased as well as the CAP for Ms. Sandford and our non-PEO Named Executive Officers increased. With respect
to Dr. Milligan, there is no relationship between our TSR from 2023 to 2024 and her CAP as she was not our PEO or an NEO during 2023. From
2022 to 2023, our TSR decreased whereas the CAP for Ms. Sandford and our non-PEO Named Executive Officers increased.</t>
        </is>
      </c>
      <c r="F8" s="4" t="inlineStr">
        <is>
          <t xml:space="preserve"> </t>
        </is>
      </c>
      <c r="G8" s="4" t="inlineStr">
        <is>
          <t xml:space="preserve"> </t>
        </is>
      </c>
    </row>
    <row r="9">
      <c r="A9" s="4" t="inlineStr">
        <is>
          <t>Compensation Actually Paid vs. Net Income [Text Block]</t>
        </is>
      </c>
      <c r="C9" s="4" t="inlineStr">
        <is>
          <t xml:space="preserve"> </t>
        </is>
      </c>
      <c r="D9" s="4" t="inlineStr">
        <is>
          <t xml:space="preserve"> </t>
        </is>
      </c>
      <c r="E9" s="4" t="inlineStr">
        <is>
          <t xml:space="preserve"> CAP
and Net Income (Loss) With
respect to net income, we have not reached the stage of profitability. Consequently, our company does not consider net loss as a performance
measure for our executive compensation program. From 2022 to 2023, and from 2023 to 2024, our net loss decreased from the prior year,
which was primarily due to increases in revenue and decreases in operating expenses. In
2023 and 2024, our net loss decreased slightly, while the CAP for Ms. Sandford and our non-PEO NEOs also decreased between 2023 and 2024.
With respect to Dr. Milligan, there is no relationship between our net loss from 2023 to 2024 and her CAP as she was not
our PEO or an NEO during 2023. In
2022 and 2023, our net loss decreased, but the CAP for both Ms. Sandford and our non-PEO NEOs decreased between 2022 and 2023. With respect
to Ms. Palmieri, there is no relationship between our net loss from 2022 to 2023 and her CAP as she terminated during 2023.</t>
        </is>
      </c>
      <c r="F9" s="4" t="inlineStr">
        <is>
          <t xml:space="preserve"> </t>
        </is>
      </c>
      <c r="G9" s="4" t="inlineStr">
        <is>
          <t xml:space="preserve"> </t>
        </is>
      </c>
    </row>
    <row r="10">
      <c r="A10" s="4" t="inlineStr">
        <is>
          <t>Total Shareholder Return Amount</t>
        </is>
      </c>
      <c r="B10" s="4" t="inlineStr">
        <is>
          <t>[1]</t>
        </is>
      </c>
      <c r="C10" s="4" t="inlineStr">
        <is>
          <t xml:space="preserve"> </t>
        </is>
      </c>
      <c r="D10" s="4" t="inlineStr">
        <is>
          <t xml:space="preserve"> </t>
        </is>
      </c>
      <c r="E10" s="5" t="n">
        <v>1</v>
      </c>
      <c r="F10" s="5" t="n">
        <v>4</v>
      </c>
      <c r="G10" s="5" t="n">
        <v>5</v>
      </c>
    </row>
    <row r="11">
      <c r="A11" s="4" t="inlineStr">
        <is>
          <t>Net Income (Loss) Attributable to Parent</t>
        </is>
      </c>
      <c r="B11" s="4" t="inlineStr">
        <is>
          <t>[2]</t>
        </is>
      </c>
      <c r="C11" s="4" t="inlineStr">
        <is>
          <t xml:space="preserve"> </t>
        </is>
      </c>
      <c r="D11" s="4" t="inlineStr">
        <is>
          <t xml:space="preserve"> </t>
        </is>
      </c>
      <c r="E11" s="5" t="n">
        <v>13094</v>
      </c>
      <c r="F11" s="5" t="n">
        <v>16690</v>
      </c>
      <c r="G11" s="5" t="n">
        <v>29885</v>
      </c>
    </row>
    <row r="12">
      <c r="A12" s="4" t="inlineStr">
        <is>
          <t>PEO Name</t>
        </is>
      </c>
      <c r="C12" s="4" t="inlineStr">
        <is>
          <t>Sandra Milligan</t>
        </is>
      </c>
      <c r="D12" s="4" t="inlineStr">
        <is>
          <t>Nicole Sandford</t>
        </is>
      </c>
      <c r="E12" s="4" t="inlineStr">
        <is>
          <t xml:space="preserve"> </t>
        </is>
      </c>
      <c r="F12" s="4" t="inlineStr">
        <is>
          <t>Nicole Sandford</t>
        </is>
      </c>
      <c r="G12" s="4" t="inlineStr">
        <is>
          <t>Nicole Sandford</t>
        </is>
      </c>
    </row>
    <row r="13">
      <c r="A13" s="4" t="inlineStr">
        <is>
          <t>Additional 402(v) Disclosure</t>
        </is>
      </c>
      <c r="C13" s="4" t="inlineStr">
        <is>
          <t xml:space="preserve"> </t>
        </is>
      </c>
      <c r="D13" s="4" t="inlineStr">
        <is>
          <t xml:space="preserve"> </t>
        </is>
      </c>
      <c r="E13" s="4" t="inlineStr">
        <is>
          <t xml:space="preserve"> In
accordance with Item 402(v) of Regulation S-K, we are providing the following descriptions of the relationships between information presented
in the Pay versus Performance table on CAP and each of total shareholder return (“TSR”) and net loss. We
do not utilize TSR and net loss in our executive compensation program. However, we do utilize several other performance measures to align
executive compensation with our performance. As described in more detail above, part of the compensation our NEOs are eligible to receive
consists of annual performance-based cash bonuses that are designed to provide appropriate incentives to our executives to achieve defined
annual corporate goals and to reward our executives for individual achievement towards these goals, subject to certain employment criteria.
Additionally, we view stock options and RSUs, which are an integral part of our executive compensation program, as related to company
performance although not directly tied to TSR, because they provide value only if the market price of our common stock increases, and
if the executive officer continues in our employment over the vesting period. These equity awards strongly align our executive officers’
interests with those of our stockholders by providing a continuing financial incentive to maximize long-term value for our stockholders
and by encouraging our executive officers to continue in our employment for the long-term.</t>
        </is>
      </c>
      <c r="F13" s="4" t="inlineStr">
        <is>
          <t xml:space="preserve"> </t>
        </is>
      </c>
      <c r="G13" s="4" t="inlineStr">
        <is>
          <t xml:space="preserve"> </t>
        </is>
      </c>
    </row>
    <row r="14">
      <c r="A14" s="4" t="inlineStr">
        <is>
          <t>Sandra Milligan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ay vs Performance Disclosure [Tabl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O Total Compensation Amount</t>
        </is>
      </c>
      <c r="B16" s="4" t="inlineStr">
        <is>
          <t>[3]</t>
        </is>
      </c>
      <c r="C16" s="4" t="inlineStr">
        <is>
          <t xml:space="preserve"> </t>
        </is>
      </c>
      <c r="D16" s="4" t="inlineStr">
        <is>
          <t xml:space="preserve"> </t>
        </is>
      </c>
      <c r="E16" s="5" t="n">
        <v>358429</v>
      </c>
      <c r="F16" s="4" t="inlineStr">
        <is>
          <t xml:space="preserve"> </t>
        </is>
      </c>
      <c r="G16" s="4" t="inlineStr">
        <is>
          <t xml:space="preserve"> </t>
        </is>
      </c>
    </row>
    <row r="17">
      <c r="A17" s="4" t="inlineStr">
        <is>
          <t>PEO Actually Paid Compensation Amount</t>
        </is>
      </c>
      <c r="B17" s="4" t="inlineStr">
        <is>
          <t>[4]</t>
        </is>
      </c>
      <c r="C17" s="4" t="inlineStr">
        <is>
          <t xml:space="preserve"> </t>
        </is>
      </c>
      <c r="D17" s="4" t="inlineStr">
        <is>
          <t xml:space="preserve"> </t>
        </is>
      </c>
      <c r="E17" s="6" t="n">
        <v>281757</v>
      </c>
      <c r="F17" s="4" t="inlineStr">
        <is>
          <t xml:space="preserve"> </t>
        </is>
      </c>
      <c r="G17" s="4" t="inlineStr">
        <is>
          <t xml:space="preserve"> </t>
        </is>
      </c>
    </row>
    <row r="18">
      <c r="A18" s="4" t="inlineStr">
        <is>
          <t>Sandra Milligan [Member] | Reported Value of Equity Award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y vs Performance Disclosure [Tabl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 to Compensation Amount</t>
        </is>
      </c>
      <c r="B20" s="4" t="inlineStr">
        <is>
          <t>[5]</t>
        </is>
      </c>
      <c r="C20" s="4" t="inlineStr">
        <is>
          <t xml:space="preserve"> </t>
        </is>
      </c>
      <c r="D20" s="4" t="inlineStr">
        <is>
          <t xml:space="preserve"> </t>
        </is>
      </c>
      <c r="E20" s="6" t="n">
        <v>-89503</v>
      </c>
      <c r="F20" s="4" t="inlineStr">
        <is>
          <t xml:space="preserve"> </t>
        </is>
      </c>
      <c r="G20" s="4" t="inlineStr">
        <is>
          <t xml:space="preserve"> </t>
        </is>
      </c>
    </row>
    <row r="21">
      <c r="A21" s="4" t="inlineStr">
        <is>
          <t>Sandra Milligan [Member] | Equity Award Adjustment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Compensation Amount</t>
        </is>
      </c>
      <c r="B23" s="4" t="inlineStr">
        <is>
          <t>[6]</t>
        </is>
      </c>
      <c r="C23" s="4" t="inlineStr">
        <is>
          <t xml:space="preserve"> </t>
        </is>
      </c>
      <c r="D23" s="4" t="inlineStr">
        <is>
          <t xml:space="preserve"> </t>
        </is>
      </c>
      <c r="E23" s="6" t="n">
        <v>12831</v>
      </c>
      <c r="F23" s="4" t="inlineStr">
        <is>
          <t xml:space="preserve"> </t>
        </is>
      </c>
      <c r="G23" s="4" t="inlineStr">
        <is>
          <t xml:space="preserve"> </t>
        </is>
      </c>
    </row>
    <row r="24">
      <c r="A24" s="4" t="inlineStr">
        <is>
          <t>Sandra Milligan [Member] | Year End Fair Value of Equity Award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ment to Compensation Amount</t>
        </is>
      </c>
      <c r="C26" s="4" t="inlineStr">
        <is>
          <t xml:space="preserve"> </t>
        </is>
      </c>
      <c r="D26" s="4" t="inlineStr">
        <is>
          <t xml:space="preserve"> </t>
        </is>
      </c>
      <c r="E26" s="6" t="n">
        <v>808</v>
      </c>
      <c r="F26" s="4" t="inlineStr">
        <is>
          <t xml:space="preserve"> </t>
        </is>
      </c>
      <c r="G26" s="4" t="inlineStr">
        <is>
          <t xml:space="preserve"> </t>
        </is>
      </c>
    </row>
    <row r="27">
      <c r="A27" s="4" t="inlineStr">
        <is>
          <t>Sandra Milligan [Member] | Change in Fair Value from the End of the Prior Year to the End of the Applicable Year of Outstanding and Unvested Equity Award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to Compensation Amoun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ndra Milligan [Member] | Fair Value as of Vesting Date of Equity Awards Granted and Vested in the Year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C32" s="4" t="inlineStr">
        <is>
          <t xml:space="preserve"> </t>
        </is>
      </c>
      <c r="D32" s="4" t="inlineStr">
        <is>
          <t xml:space="preserve"> </t>
        </is>
      </c>
      <c r="E32" s="6" t="n">
        <v>12023</v>
      </c>
      <c r="F32" s="4" t="inlineStr">
        <is>
          <t xml:space="preserve"> </t>
        </is>
      </c>
      <c r="G32" s="4" t="inlineStr">
        <is>
          <t xml:space="preserve"> </t>
        </is>
      </c>
    </row>
    <row r="33">
      <c r="A33" s="4" t="inlineStr">
        <is>
          <t>Sandra Milligan [Member] | Change in Fair Value of Equity Awards that Failed to Meet Vesting Conditions in the Yea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icole Sandford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3],[7]</t>
        </is>
      </c>
      <c r="C38" s="4" t="inlineStr">
        <is>
          <t xml:space="preserve"> </t>
        </is>
      </c>
      <c r="D38" s="4" t="inlineStr">
        <is>
          <t xml:space="preserve"> </t>
        </is>
      </c>
      <c r="E38" s="6" t="n">
        <v>1242280</v>
      </c>
      <c r="F38" s="6" t="n">
        <v>1035590</v>
      </c>
      <c r="G38" s="6" t="n">
        <v>604256</v>
      </c>
    </row>
    <row r="39">
      <c r="A39" s="4" t="inlineStr">
        <is>
          <t>PEO Actually Paid Compensation Amount</t>
        </is>
      </c>
      <c r="B39" s="4" t="inlineStr">
        <is>
          <t>[4]</t>
        </is>
      </c>
      <c r="C39" s="4" t="inlineStr">
        <is>
          <t xml:space="preserve"> </t>
        </is>
      </c>
      <c r="D39" s="4" t="inlineStr">
        <is>
          <t xml:space="preserve"> </t>
        </is>
      </c>
      <c r="E39" s="6" t="n">
        <v>834845</v>
      </c>
      <c r="F39" s="6" t="n">
        <v>2652407</v>
      </c>
      <c r="G39" s="6" t="n">
        <v>540361</v>
      </c>
    </row>
    <row r="40">
      <c r="A40" s="4" t="inlineStr">
        <is>
          <t>Nicole Sandford [Member] | Reported Value of Equity Award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4" t="inlineStr">
        <is>
          <t>[8]</t>
        </is>
      </c>
      <c r="C42" s="4" t="inlineStr">
        <is>
          <t xml:space="preserve"> </t>
        </is>
      </c>
      <c r="D42" s="4" t="inlineStr">
        <is>
          <t xml:space="preserve"> </t>
        </is>
      </c>
      <c r="E42" s="6" t="n">
        <v>-247520</v>
      </c>
      <c r="F42" s="6" t="n">
        <v>-392074</v>
      </c>
      <c r="G42" s="6" t="n">
        <v>-87845</v>
      </c>
    </row>
    <row r="43">
      <c r="A43" s="4" t="inlineStr">
        <is>
          <t>Nicole Sandford [Member] | Equity Award Adjustments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9]</t>
        </is>
      </c>
      <c r="C45" s="4" t="inlineStr">
        <is>
          <t xml:space="preserve"> </t>
        </is>
      </c>
      <c r="D45" s="4" t="inlineStr">
        <is>
          <t xml:space="preserve"> </t>
        </is>
      </c>
      <c r="E45" s="6" t="n">
        <v>-159915</v>
      </c>
      <c r="F45" s="6" t="n">
        <v>2008891</v>
      </c>
      <c r="G45" s="6" t="n">
        <v>23950</v>
      </c>
    </row>
    <row r="46">
      <c r="A46" s="4" t="inlineStr">
        <is>
          <t>Nicole Sandford [Member] | Year End Fair Value of Equity Award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C48" s="4" t="inlineStr">
        <is>
          <t xml:space="preserve"> </t>
        </is>
      </c>
      <c r="D48" s="4" t="inlineStr">
        <is>
          <t xml:space="preserve"> </t>
        </is>
      </c>
      <c r="E48" s="4" t="inlineStr">
        <is>
          <t xml:space="preserve"> </t>
        </is>
      </c>
      <c r="F48" s="6" t="n">
        <v>2011208</v>
      </c>
      <c r="G48" s="6" t="n">
        <v>10255</v>
      </c>
    </row>
    <row r="49">
      <c r="A49" s="4" t="inlineStr">
        <is>
          <t>Nicole Sandford [Member] | Change in Fair Value from the End of the Prior Year to the End of the Applicable Year of Outstanding and Unvested Equity Award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C51" s="4" t="inlineStr">
        <is>
          <t xml:space="preserve"> </t>
        </is>
      </c>
      <c r="D51" s="4" t="inlineStr">
        <is>
          <t xml:space="preserve"> </t>
        </is>
      </c>
      <c r="E51" s="4" t="inlineStr">
        <is>
          <t xml:space="preserve"> </t>
        </is>
      </c>
      <c r="F51" s="6" t="n">
        <v>-4379</v>
      </c>
      <c r="G51" s="4" t="inlineStr">
        <is>
          <t xml:space="preserve"> </t>
        </is>
      </c>
    </row>
    <row r="52">
      <c r="A52" s="4" t="inlineStr">
        <is>
          <t>Nicole Sandford [Member] | Change in Fair Value of Equity Awards that Failed to Meet Vesting Conditions in the Year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C54" s="4" t="inlineStr">
        <is>
          <t xml:space="preserve"> </t>
        </is>
      </c>
      <c r="D54" s="4" t="inlineStr">
        <is>
          <t xml:space="preserve"> </t>
        </is>
      </c>
      <c r="E54" s="6" t="n">
        <v>8937</v>
      </c>
      <c r="F54" s="6" t="n">
        <v>2165</v>
      </c>
      <c r="G54" s="6" t="n">
        <v>13695</v>
      </c>
    </row>
    <row r="55">
      <c r="A55" s="4" t="inlineStr">
        <is>
          <t>Nicole Sandford [Member] | Fair Value at the End of the Prior Year of Equity Awards that Failed to Meet Vesting Conditions in the Year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C57" s="4" t="inlineStr">
        <is>
          <t xml:space="preserve"> </t>
        </is>
      </c>
      <c r="D57" s="4" t="inlineStr">
        <is>
          <t xml:space="preserve"> </t>
        </is>
      </c>
      <c r="E57" s="6" t="n">
        <v>-168312</v>
      </c>
      <c r="F57" s="6" t="n">
        <v>-103</v>
      </c>
      <c r="G57" s="4" t="inlineStr">
        <is>
          <t xml:space="preserve"> </t>
        </is>
      </c>
    </row>
    <row r="58">
      <c r="A58" s="4" t="inlineStr">
        <is>
          <t>Non-PEO NEO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PEO NEO Average Total Compensation Amount</t>
        </is>
      </c>
      <c r="B60" s="4" t="inlineStr">
        <is>
          <t>[10]</t>
        </is>
      </c>
      <c r="C60" s="4" t="inlineStr">
        <is>
          <t xml:space="preserve"> </t>
        </is>
      </c>
      <c r="D60" s="4" t="inlineStr">
        <is>
          <t xml:space="preserve"> </t>
        </is>
      </c>
      <c r="E60" s="6" t="n">
        <v>173551</v>
      </c>
      <c r="F60" s="6" t="n">
        <v>461827</v>
      </c>
      <c r="G60" s="6" t="n">
        <v>486738</v>
      </c>
    </row>
    <row r="61">
      <c r="A61" s="4" t="inlineStr">
        <is>
          <t>Non-PEO NEO Average Compensation Actually Paid Amount</t>
        </is>
      </c>
      <c r="B61" s="4" t="inlineStr">
        <is>
          <t>[4]</t>
        </is>
      </c>
      <c r="C61" s="4" t="inlineStr">
        <is>
          <t xml:space="preserve"> </t>
        </is>
      </c>
      <c r="D61" s="4" t="inlineStr">
        <is>
          <t xml:space="preserve"> </t>
        </is>
      </c>
      <c r="E61" s="6" t="n">
        <v>116108</v>
      </c>
      <c r="F61" s="6" t="n">
        <v>318888</v>
      </c>
      <c r="G61" s="6" t="n">
        <v>166197</v>
      </c>
    </row>
    <row r="62">
      <c r="A62" s="4" t="inlineStr">
        <is>
          <t>Non-PEO NEO [Member] | Reported Value of Equity Award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11]</t>
        </is>
      </c>
      <c r="C64" s="4" t="inlineStr">
        <is>
          <t xml:space="preserve"> </t>
        </is>
      </c>
      <c r="D64" s="4" t="inlineStr">
        <is>
          <t xml:space="preserve"> </t>
        </is>
      </c>
      <c r="E64" s="6" t="n">
        <v>-52525</v>
      </c>
      <c r="F64" s="6" t="n">
        <v>-158271</v>
      </c>
      <c r="G64" s="6" t="n">
        <v>-65350</v>
      </c>
    </row>
    <row r="65">
      <c r="A65" s="4" t="inlineStr">
        <is>
          <t>Non-PEO NEO [Member] | Equity Award Adjustment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12]</t>
        </is>
      </c>
      <c r="C67" s="4" t="inlineStr">
        <is>
          <t xml:space="preserve"> </t>
        </is>
      </c>
      <c r="D67" s="4" t="inlineStr">
        <is>
          <t xml:space="preserve"> </t>
        </is>
      </c>
      <c r="E67" s="6" t="n">
        <v>-4918</v>
      </c>
      <c r="F67" s="6" t="n">
        <v>15332</v>
      </c>
      <c r="G67" s="6" t="n">
        <v>-255191</v>
      </c>
    </row>
    <row r="68">
      <c r="A68" s="4" t="inlineStr">
        <is>
          <t>Non-PEO NEO [Member] | Year End Fair Value of Equity Awards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4" t="inlineStr">
        <is>
          <t xml:space="preserve"> </t>
        </is>
      </c>
      <c r="D70" s="4" t="inlineStr">
        <is>
          <t xml:space="preserve"> </t>
        </is>
      </c>
      <c r="E70" s="6" t="n">
        <v>209</v>
      </c>
      <c r="F70" s="6" t="n">
        <v>23545</v>
      </c>
      <c r="G70" s="6" t="n">
        <v>11969</v>
      </c>
    </row>
    <row r="71">
      <c r="A71" s="4" t="inlineStr">
        <is>
          <t>Non-PEO NEO [Member] | Change in Fair Value from the End of the Prior Year to the End of the Applicable Year of Outstanding and Unvested Equity Award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6" t="n">
        <v>-2897</v>
      </c>
      <c r="G73" s="6" t="n">
        <v>-176025</v>
      </c>
    </row>
    <row r="74">
      <c r="A74" s="4" t="inlineStr">
        <is>
          <t>Non-PEO NEO [Member] | Fair Value as of Vesting Date of Equity Awards Granted and Vested in the Year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C76" s="4" t="inlineStr">
        <is>
          <t xml:space="preserve"> </t>
        </is>
      </c>
      <c r="D76" s="4" t="inlineStr">
        <is>
          <t xml:space="preserve"> </t>
        </is>
      </c>
      <c r="E76" s="6" t="n">
        <v>6684</v>
      </c>
      <c r="F76" s="6" t="n">
        <v>7084</v>
      </c>
      <c r="G76" s="6" t="n">
        <v>906</v>
      </c>
    </row>
    <row r="77">
      <c r="A77" s="4" t="inlineStr">
        <is>
          <t>Non-PEO NEO [Member] | Change in Fair Value of Equity Awards that Failed to Meet Vesting Conditions in the Year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4" t="inlineStr">
        <is>
          <t xml:space="preserve"> </t>
        </is>
      </c>
      <c r="D79" s="4" t="inlineStr">
        <is>
          <t xml:space="preserve"> </t>
        </is>
      </c>
      <c r="E79" s="6" t="n">
        <v>7183</v>
      </c>
      <c r="F79" s="6" t="n">
        <v>-1325</v>
      </c>
      <c r="G79" s="6" t="n">
        <v>-92041</v>
      </c>
    </row>
    <row r="80">
      <c r="A80" s="4" t="inlineStr">
        <is>
          <t>Non-PEO NEO [Member] | Fair Value at the End of the Prior Year of Equity Awards that Failed to Meet Vesting Conditions in the Year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4" t="inlineStr">
        <is>
          <t xml:space="preserve"> </t>
        </is>
      </c>
      <c r="D82" s="4" t="inlineStr">
        <is>
          <t xml:space="preserve"> </t>
        </is>
      </c>
      <c r="E82" s="5" t="n">
        <v>-18994</v>
      </c>
      <c r="F82" s="5" t="n">
        <v>-11075</v>
      </c>
      <c r="G82" s="4" t="inlineStr">
        <is>
          <t xml:space="preserve"> </t>
        </is>
      </c>
    </row>
    <row r="83"/>
    <row r="84">
      <c r="A84" s="4" t="inlineStr">
        <is>
          <t>[1]Total
Shareholder Return is cumulative for the measurement periods beginning on December 31, 2021, and ending on December 31 of each of
2024, 2023 and 2022, respectively, calculated in accordance with Item 201(e) of Regulation S-K.[2]Reflects
“Net Income (Loss)” as reported in the Company’s Consolidated Statements of Operations included in the Company’s
Annual Reports on Form 10-K for the years ended December 31, 2024, December 31, 2023 and December 31, 2022.[3] Sandra Milligan Nicole Sandford</t>
        </is>
      </c>
    </row>
  </sheetData>
  <mergeCells count="4">
    <mergeCell ref="A1:B2"/>
    <mergeCell ref="A83:F83"/>
    <mergeCell ref="E1:G1"/>
    <mergeCell ref="A84:F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e do no We have not adopted a formal policy that
dictates the timing of equity award grants.</t>
        </is>
      </c>
    </row>
    <row r="5">
      <c r="A5" s="4" t="inlineStr">
        <is>
          <t>Award Timing MNPI Considered [Flag]</t>
        </is>
      </c>
      <c r="B5" s="4" t="inlineStr">
        <is>
          <t>false</t>
        </is>
      </c>
    </row>
    <row r="6">
      <c r="A6" s="4" t="inlineStr">
        <is>
          <t>MNPI Disclosure Timed for Compensation Value [Flag]</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05:39Z</dcterms:created>
  <dcterms:modified xmlns:dcterms="http://purl.org/dc/terms/" xmlns:xsi="http://www.w3.org/2001/XMLSchema-instance" xsi:type="dcterms:W3CDTF">2025-04-22T20:05:39Z</dcterms:modified>
</cp:coreProperties>
</file>